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Apr. 30,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mith &amp; Wesson Brands, Inc.</t>
        </is>
      </c>
    </row>
    <row r="7">
      <c r="A7" s="4" t="inlineStr">
        <is>
          <t>Entity Central Index Key</t>
        </is>
      </c>
      <c r="B7" s="4" t="inlineStr">
        <is>
          <t>00010927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Apr. 30, 2023</t>
        </is>
      </c>
      <c r="C2" s="2" t="inlineStr">
        <is>
          <t>Apr. 30, 2022</t>
        </is>
      </c>
      <c r="D2" s="2" t="inlineStr">
        <is>
          <t>Apr.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In accordance with rules adopted by the SEC, we provide the following disclosure regarding executive compensation for our principal executive officer (“PEO”) and Non-PEO NEOs and our performance for the fiscal years listed below. The Compensation Committee did not consider the pay versus performance disclosure below in making its pay decisions for any of the years shown .
Year Summary Compensation Table Total for Mark P. Smith 1 Summary Compensation Table Total for Brian D. Murphy 1 Compensation Actually Paid to Mark P. Smith 1,2,3 ($) Compensation Actually Paid to Brian D. Murphy 1,2,3 Average Summary Compensation Table Total for Non-PEO NEOs 1 Average Compensation Actually Paid to Non-PEO NEOs 1,2,3 ($) Value of Initial Fixed $100 Investment based on: 4 Net Income Adjusted EBITDAS
TSR Peer Group TSR
(a) (b) (b) (c) (c) (d) (e) (f) (g) (h) (i)
2023 $ 2,305,721 $ — $ 694,299 $ — $ 765,141 $ 521,907 $ 167 $ 142 $ 36,876 $ 95.2
2022 $ 2,821,898 $ — $ 1,725,797 $ — $ 836,695 $ 344,465 $ 183 $ 163 $ 194,494 $ 299.6
2021 $ 2,704,939 $ 206,319 $ 4,393,799 $ 2,051,760 $ 785,434 $ 1,324,456 $ 229 $ 198 $ 252,049 $ 366.6 1. Mark P. Smith was our Co-President and Co-Chief Executive Officer from January 15, 2020 until August 23, 2020; he has served as our Chief Executive Officer since August 24, 2020. Brian D. Murphy was our Co-President and Co-Chief Executive Officer from January 15, 2020, until his resignation on August 23, 2020 when he became the CEO of American Outdoor Brands, Inc., which we spun-off to our stockholders in August 2020. The individuals comprising the Non-PEO NEOs for each year presented are listed below.
2021 2022 2023
Deana L. McPherson Deana L. McPherson Deana L. McPherson
Jeffrey D. Buchanan Kevin A. Maxwell Kevin A. Maxwell
Robert J. Cicero Susan J. Cupero Susan J. Cupero
Susan J. Cupero Robert. J. Cicero
Lane A. Tobiassen 2. The amounts shown for Compensation Actually Paid have been calculated in accordance with Item 402(v) of Regulation S-K and do not reflect compensation actually earned, realized, or received by our NEOs. These amounts reflect the Summary Compensation Table Total with certain adjustments as described in footnote 3 below. 3.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s set forth in the Summary Compensation Table.
Year Summary Compensation Table Total for Mark P. Smith Exclusion of Stock Awards for Mark P. Smith Inclusion of Equity Values for Mark P. Smith Compensation Actually Paid to Mark P. Smith
2023 $ 2,305,721 $ ( 1,502,872 ) $ ( 108,550 ) $ 694,299
2022 $ 2,821,898 $ ( 1,371,850 ) $ 275,749 $ 1,725,797
2021 $ 2,704,939 $ ( 1,068,599 ) $ 2,757,459 $ 4,393,799
Year Summary Compensation Table Total for Brian D. Murphy Exclusion of Stock Awards for Brian D. Murphy Inclusion of Equity Values for Brian D. Murphy Compensation Actually Paid to Brian D. Murphy
2021 $ 206,319 $ — $ 1,845,441 $ 2,051,760
Year Average Summary Compensation Table Total for Non-PEO NEOs Average Exclusion of Stock Awards for Non-PEO NEOs Average Inclusion of Equity Values for Non-PEO NEOs Average Compensation Actually Paid to Non-PEO NEOs
2023 $ 765,141 $ ( 367,134 ) $ 123,900 $ 521,907
2022 $ 836,695 $ ( 351,308 ) $ ( 140,922 ) $ 344,465
2021 $ 785,434 $ ( 164,012 ) $ 703,034 $ 1,324,456 The amounts in the Inclusion of Equity Values in the tables above are derived from the amounts set forth in the following tables:
Year Year-End Fair Value of Equity Awards Granted During Year That Remained Unvested as of Last Day of Year for Mark P. Smith Change in Fair Value from Last Day of Prior Year to Last Day of Year of Unvested Equity Awards for Mark P. Smith Vesting-Date Fair Value of Equity Awards Granted During Year that Vested During Year for Mark P. Smith Change in Fair Value from Last Day of Prior Year to Vesting Date of Unvested Equity Awards that Vested During Year for Mark P. Smith Fair Value at Last Day of Prior Year of Equity Awards Forfeited During Year for Mark P. Smith Value of Dividends or Other Earnings Paid on Equity Awards Not Otherwise Included for Mark P. Smith Total - Inclusion of
2023 $ 1,154,226 $ ( 1,258,255 ) $ — $ ( 4,521 ) $ — $ — $ ( 108,550 )
2022 $ 835,528 $ ( 562,497 ) $ — $ 2,718 $ — $ — $ 275,749
2021 $ 943,468 $ 1,695,528 $ — $ 118,463 $ — $ — $ 2,757,459
Year Year-End Fair Value of Equity Awards Granted During Year That Remained Unvested as of Last Day of Year for Brian D. Murphy Change in Fair Value from Last Day of Prior Year to Last Day of Year of Unvested Equity Awards for Brian D. Murphy Vesting-Date Fair Value of Equity Awards Granted During Year that Vested During Year for Brian D. Murphy Change in Fair Value from Last Day of Prior Year to Vesting Date of Unvested Equity Awards that Vested During Year for Brian D. Murphy Fair Value at Last Day of Prior Year of Equity Awards Forfeited During Year for Brian D. Murphy Value of Dividends or Other Earnings Paid on Equity Awards Not Otherwise Included for Brian D. Murphy Total - Inclusion of
2021 $ — $ 1,668,625 $ — $ 176,816 $ — $ — $ 1,845,441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3 $ 281,965 $ ( 154,040 ) $ — $ ( 4,025 ) $ — $ — $ 123,900
2022 $ 161,687 $ ( 54,762 ) $ — $ 29,853 $ ( 277,700 ) $ — $ ( 140,922 )
2021 $ 155,563 $ 322,806 $ 15,616 $ 296,420 $ ( 87,371 ) $ — $ 703,034 4. The Peer Group TSR set forth in this table utilizes the Russell 1500 Leisure Products Index, which we also utilize in the stock performance graph required by Item 201(e) of Regulation S-K included in our Annual Report for the year ended April 30, 2023. The comparison assumes $100 was invested for the period starting April 30, 2020 through the end of the listed year in the Company and in the Russell 1500 Leisure Products Index, respectively. Historical stock performance is not necessarily indicative of future stock performance. 5. We determined Adjusted EBITDAS to be the most important financial performance measure used to link our performance to Compensation Actually Paid to our PEOs and Non-PEO NEOs in fiscal year 2023. More information on Adjusted EBITDAS can be found in the Annual Performance-Based Cash Incentive Compensation section of the Compensation Discussion and Analysis of this Proxy Statement. This performance measure may not have been the most important financial performance measure for fiscal years 2022 and 2021,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Adjusted EBITDAS</t>
        </is>
      </c>
      <c r="C5" s="4" t="inlineStr">
        <is>
          <t xml:space="preserve"> </t>
        </is>
      </c>
      <c r="D5" s="4" t="inlineStr">
        <is>
          <t xml:space="preserve"> </t>
        </is>
      </c>
    </row>
    <row r="6">
      <c r="A6" s="4" t="inlineStr">
        <is>
          <t>Named Executive Officers, Footnote</t>
        </is>
      </c>
      <c r="B6" s="4" t="inlineStr">
        <is>
          <t xml:space="preserve">Mark P. Smith was our Co-President and Co-Chief Executive Officer from January 15, 2020 until August 23, 2020; he has served as our Chief Executive Officer since August 24, 2020. Brian D. Murphy was our Co-President and Co-Chief Executive Officer from January 15, 2020, until his resignation on August 23, 2020 when he became the CEO of American Outdoor Brands, Inc., which we spun-off to our stockholders in August 2020. The individuals comprising the Non-PEO NEOs for each year presented are listed below.
2021 2022 2023
Deana L. McPherson Deana L. McPherson Deana L. McPherson
Jeffrey D. Buchanan Kevin A. Maxwell Kevin A. Maxwell
Robert J. Cicero Susan J. Cupero Susan J. Cupero
Susan J. Cupero Robert. J. Cicero
Lane A. Tobiassen </t>
        </is>
      </c>
      <c r="C6" s="4" t="inlineStr">
        <is>
          <t xml:space="preserve"> </t>
        </is>
      </c>
      <c r="D6" s="4" t="inlineStr">
        <is>
          <t xml:space="preserve"> </t>
        </is>
      </c>
    </row>
    <row r="7">
      <c r="A7" s="4" t="inlineStr">
        <is>
          <t>Peer Group Issuers, Footnote</t>
        </is>
      </c>
      <c r="B7" s="4" t="inlineStr">
        <is>
          <t>The Peer Group TSR set forth in this table utilizes the Russell 1500 Leisure Products Index, which we also utilize in the stock performance graph required by Item 201(e) of Regulation S-K included in our Annual Report for the year ended April 30, 2023. The comparison assumes $100 was invested for the period starting April 30, 2020 through the end of the listed year in the Company and in the Russell 1500 Leisure Products Index, respectively. Historical stock performance is not necessarily indicative of future stock performance.</t>
        </is>
      </c>
      <c r="C7" s="4" t="inlineStr">
        <is>
          <t xml:space="preserve"> </t>
        </is>
      </c>
      <c r="D7" s="4" t="inlineStr">
        <is>
          <t xml:space="preserve"> </t>
        </is>
      </c>
    </row>
    <row r="8">
      <c r="A8" s="4" t="inlineStr">
        <is>
          <t>Adjustment To PEO Compensation, Footnote</t>
        </is>
      </c>
      <c r="B8" s="4" t="inlineStr">
        <is>
          <t xml:space="preserve">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s set forth in the Summary Compensation Table.
Year Summary Compensation Table Total for Mark P. Smith Exclusion of Stock Awards for Mark P. Smith Inclusion of Equity Values for Mark P. Smith Compensation Actually Paid to Mark P. Smith
2023 $ 2,305,721 $ ( 1,502,872 ) $ ( 108,550 ) $ 694,299
2022 $ 2,821,898 $ ( 1,371,850 ) $ 275,749 $ 1,725,797
2021 $ 2,704,939 $ ( 1,068,599 ) $ 2,757,459 $ 4,393,799
Year Summary Compensation Table Total for Brian D. Murphy Exclusion of Stock Awards for Brian D. Murphy Inclusion of Equity Values for Brian D. Murphy Compensation Actually Paid to Brian D. Murphy
2021 $ 206,319 $ — $ 1,845,441 $ 2,051,760
Year Average Summary Compensation Table Total for Non-PEO NEOs Average Exclusion of Stock Awards for Non-PEO NEOs Average Inclusion of Equity Values for Non-PEO NEOs Average Compensation Actually Paid to Non-PEO NEOs
2023 $ 765,141 $ ( 367,134 ) $ 123,900 $ 521,907
2022 $ 836,695 $ ( 351,308 ) $ ( 140,922 ) $ 344,465
2021 $ 785,434 $ ( 164,012 ) $ 703,034 $ 1,324,456 The amounts in the Inclusion of Equity Values in the tables above are derived from the amounts set forth in the following tables:
Year Year-End Fair Value of Equity Awards Granted During Year That Remained Unvested as of Last Day of Year for Mark P. Smith Change in Fair Value from Last Day of Prior Year to Last Day of Year of Unvested Equity Awards for Mark P. Smith Vesting-Date Fair Value of Equity Awards Granted During Year that Vested During Year for Mark P. Smith Change in Fair Value from Last Day of Prior Year to Vesting Date of Unvested Equity Awards that Vested During Year for Mark P. Smith Fair Value at Last Day of Prior Year of Equity Awards Forfeited During Year for Mark P. Smith Value of Dividends or Other Earnings Paid on Equity Awards Not Otherwise Included for Mark P. Smith Total - Inclusion of
2023 $ 1,154,226 $ ( 1,258,255 ) $ — $ ( 4,521 ) $ — $ — $ ( 108,550 )
2022 $ 835,528 $ ( 562,497 ) $ — $ 2,718 $ — $ — $ 275,749
2021 $ 943,468 $ 1,695,528 $ — $ 118,463 $ — $ — $ 2,757,459
Year Year-End Fair Value of Equity Awards Granted During Year That Remained Unvested as of Last Day of Year for Brian D. Murphy Change in Fair Value from Last Day of Prior Year to Last Day of Year of Unvested Equity Awards for Brian D. Murphy Vesting-Date Fair Value of Equity Awards Granted During Year that Vested During Year for Brian D. Murphy Change in Fair Value from Last Day of Prior Year to Vesting Date of Unvested Equity Awards that Vested During Year for Brian D. Murphy Fair Value at Last Day of Prior Year of Equity Awards Forfeited During Year for Brian D. Murphy Value of Dividends or Other Earnings Paid on Equity Awards Not Otherwise Included for Brian D. Murphy Total - Inclusion of
2021 $ — $ 1,668,625 $ — $ 176,816 $ — $ — $ 1,845,441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3 $ 281,965 $ ( 154,040 ) $ — $ ( 4,025 ) $ — $ — $ 123,900
2022 $ 161,687 $ ( 54,762 ) $ — $ 29,853 $ ( 277,700 ) $ — $ ( 140,922 )
2021 $ 155,563 $ 322,806 $ 15,616 $ 296,420 $ ( 87,371 ) $ — $ 703,034 </t>
        </is>
      </c>
      <c r="C8" s="4" t="inlineStr">
        <is>
          <t xml:space="preserve"> </t>
        </is>
      </c>
      <c r="D8" s="4" t="inlineStr">
        <is>
          <t xml:space="preserve"> </t>
        </is>
      </c>
    </row>
    <row r="9">
      <c r="A9" s="4" t="inlineStr">
        <is>
          <t>Non-PEO NEO Average Total Compensation Amount</t>
        </is>
      </c>
      <c r="B9" s="5" t="n">
        <v>765141</v>
      </c>
      <c r="C9" s="5" t="n">
        <v>836695</v>
      </c>
      <c r="D9" s="5" t="n">
        <v>785434</v>
      </c>
    </row>
    <row r="10">
      <c r="A10" s="4" t="inlineStr">
        <is>
          <t>Non-PEO NEO Average Compensation Actually Paid Amount</t>
        </is>
      </c>
      <c r="B10" s="5" t="n">
        <v>521907</v>
      </c>
      <c r="C10" s="6" t="n">
        <v>344465</v>
      </c>
      <c r="D10" s="6" t="n">
        <v>1324456</v>
      </c>
    </row>
    <row r="11">
      <c r="A11" s="4" t="inlineStr">
        <is>
          <t>Adjustment to Non-PEO NEO Compensation Footnote</t>
        </is>
      </c>
      <c r="B11" s="4" t="inlineStr">
        <is>
          <t xml:space="preserve">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s set forth in the Summary Compensation Table.
Year Summary Compensation Table Total for Mark P. Smith Exclusion of Stock Awards for Mark P. Smith Inclusion of Equity Values for Mark P. Smith Compensation Actually Paid to Mark P. Smith
2023 $ 2,305,721 $ ( 1,502,872 ) $ ( 108,550 ) $ 694,299
2022 $ 2,821,898 $ ( 1,371,850 ) $ 275,749 $ 1,725,797
2021 $ 2,704,939 $ ( 1,068,599 ) $ 2,757,459 $ 4,393,799
Year Summary Compensation Table Total for Brian D. Murphy Exclusion of Stock Awards for Brian D. Murphy Inclusion of Equity Values for Brian D. Murphy Compensation Actually Paid to Brian D. Murphy
2021 $ 206,319 $ — $ 1,845,441 $ 2,051,760
Year Average Summary Compensation Table Total for Non-PEO NEOs Average Exclusion of Stock Awards for Non-PEO NEOs Average Inclusion of Equity Values for Non-PEO NEOs Average Compensation Actually Paid to Non-PEO NEOs
2023 $ 765,141 $ ( 367,134 ) $ 123,900 $ 521,907
2022 $ 836,695 $ ( 351,308 ) $ ( 140,922 ) $ 344,465
2021 $ 785,434 $ ( 164,012 ) $ 703,034 $ 1,324,456 The amounts in the Inclusion of Equity Values in the tables above are derived from the amounts set forth in the following tables:
Year Year-End Fair Value of Equity Awards Granted During Year That Remained Unvested as of Last Day of Year for Mark P. Smith Change in Fair Value from Last Day of Prior Year to Last Day of Year of Unvested Equity Awards for Mark P. Smith Vesting-Date Fair Value of Equity Awards Granted During Year that Vested During Year for Mark P. Smith Change in Fair Value from Last Day of Prior Year to Vesting Date of Unvested Equity Awards that Vested During Year for Mark P. Smith Fair Value at Last Day of Prior Year of Equity Awards Forfeited During Year for Mark P. Smith Value of Dividends or Other Earnings Paid on Equity Awards Not Otherwise Included for Mark P. Smith Total - Inclusion of
2023 $ 1,154,226 $ ( 1,258,255 ) $ — $ ( 4,521 ) $ — $ — $ ( 108,550 )
2022 $ 835,528 $ ( 562,497 ) $ — $ 2,718 $ — $ — $ 275,749
2021 $ 943,468 $ 1,695,528 $ — $ 118,463 $ — $ — $ 2,757,459
Year Year-End Fair Value of Equity Awards Granted During Year That Remained Unvested as of Last Day of Year for Brian D. Murphy Change in Fair Value from Last Day of Prior Year to Last Day of Year of Unvested Equity Awards for Brian D. Murphy Vesting-Date Fair Value of Equity Awards Granted During Year that Vested During Year for Brian D. Murphy Change in Fair Value from Last Day of Prior Year to Vesting Date of Unvested Equity Awards that Vested During Year for Brian D. Murphy Fair Value at Last Day of Prior Year of Equity Awards Forfeited During Year for Brian D. Murphy Value of Dividends or Other Earnings Paid on Equity Awards Not Otherwise Included for Brian D. Murphy Total - Inclusion of
2021 $ — $ 1,668,625 $ — $ 176,816 $ — $ — $ 1,845,441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3 $ 281,965 $ ( 154,040 ) $ — $ ( 4,025 ) $ — $ — $ 123,900
2022 $ 161,687 $ ( 54,762 ) $ — $ 29,853 $ ( 277,700 ) $ — $ ( 140,922 )
2021 $ 155,563 $ 322,806 $ 15,616 $ 296,420 $ ( 87,371 ) $ — $ 703,034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abular List, Table</t>
        </is>
      </c>
      <c r="B16" s="4" t="inlineStr">
        <is>
          <t>The following table presents the financial performance measures that we consider to have been the most important in linking Compensation Actually Paid to our PEOs and Non-PEO NEOs for fiscal 2023 to our performance. The measures in this table are not ranked.
Adjusted EBITDAS Net Sales TSR</t>
        </is>
      </c>
      <c r="C16" s="4" t="inlineStr">
        <is>
          <t xml:space="preserve"> </t>
        </is>
      </c>
      <c r="D16" s="4" t="inlineStr">
        <is>
          <t xml:space="preserve"> </t>
        </is>
      </c>
    </row>
    <row r="17">
      <c r="A17" s="4" t="inlineStr">
        <is>
          <t>Total Shareholder Return Amount</t>
        </is>
      </c>
      <c r="B17" s="5" t="n">
        <v>167</v>
      </c>
      <c r="C17" s="6" t="n">
        <v>183</v>
      </c>
      <c r="D17" s="6" t="n">
        <v>229</v>
      </c>
    </row>
    <row r="18">
      <c r="A18" s="4" t="inlineStr">
        <is>
          <t>Peer Group Total Shareholder Return Amount</t>
        </is>
      </c>
      <c r="B18" s="6" t="n">
        <v>142</v>
      </c>
      <c r="C18" s="6" t="n">
        <v>163</v>
      </c>
      <c r="D18" s="6" t="n">
        <v>198</v>
      </c>
    </row>
    <row r="19">
      <c r="A19" s="4" t="inlineStr">
        <is>
          <t>Net Income (Loss)</t>
        </is>
      </c>
      <c r="B19" s="5" t="n">
        <v>36876000</v>
      </c>
      <c r="C19" s="5" t="n">
        <v>194494000</v>
      </c>
      <c r="D19" s="5" t="n">
        <v>252049000</v>
      </c>
    </row>
    <row r="20">
      <c r="A20" s="4" t="inlineStr">
        <is>
          <t>Company Selected Measure Amount</t>
        </is>
      </c>
      <c r="B20" s="6" t="n">
        <v>95200000</v>
      </c>
      <c r="C20" s="6" t="n">
        <v>299600000</v>
      </c>
      <c r="D20" s="6" t="n">
        <v>366600000</v>
      </c>
    </row>
    <row r="21">
      <c r="A21" s="4" t="inlineStr">
        <is>
          <t>Additional 402(v) Disclosure</t>
        </is>
      </c>
      <c r="B21" s="4" t="inlineStr">
        <is>
          <t>The amounts shown for Compensation Actually Paid have been calculated in accordance with Item 402(v) of Regulation S-K and do not reflect compensation actually earned, realized, or received by our NEOs. These amounts reflect the Summary Compensation Table Total with certain adjustments as described in footnote 3 below.</t>
        </is>
      </c>
      <c r="C21" s="4" t="inlineStr">
        <is>
          <t xml:space="preserve"> </t>
        </is>
      </c>
      <c r="D21" s="4" t="inlineStr">
        <is>
          <t xml:space="preserve"> </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Adjusted EBITDAS</t>
        </is>
      </c>
      <c r="C24" s="4" t="inlineStr">
        <is>
          <t xml:space="preserve"> </t>
        </is>
      </c>
      <c r="D24" s="4" t="inlineStr">
        <is>
          <t xml:space="preserve"> </t>
        </is>
      </c>
    </row>
    <row r="25">
      <c r="A25" s="4" t="inlineStr">
        <is>
          <t>Non-GAAP Measure Description</t>
        </is>
      </c>
      <c r="B25" s="4" t="inlineStr">
        <is>
          <t>We determined Adjusted EBITDAS to be the most important financial performance measure used to link our performance to Compensation Actually Paid to our PEOs and Non-PEO NEOs in fiscal year 2023. More information on Adjusted EBITDAS can be found in the Annual Performance-Based Cash Incentive Compensation section of the Compensation Discussion and Analysis of this Proxy Statement. This performance measure may not have been the most important financial performance measure for fiscal years 2022 and 2021, and we may determine a different financial performance measure to be the most important financial performance measure in future years.</t>
        </is>
      </c>
      <c r="C25" s="4" t="inlineStr">
        <is>
          <t xml:space="preserve"> </t>
        </is>
      </c>
      <c r="D25" s="4" t="inlineStr">
        <is>
          <t xml:space="preserve"> </t>
        </is>
      </c>
    </row>
    <row r="26">
      <c r="A26" s="4" t="inlineStr">
        <is>
          <t>Measure:: 2</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Net Sales</t>
        </is>
      </c>
      <c r="C28" s="4" t="inlineStr">
        <is>
          <t xml:space="preserve"> </t>
        </is>
      </c>
      <c r="D28" s="4" t="inlineStr">
        <is>
          <t xml:space="preserve"> </t>
        </is>
      </c>
    </row>
    <row r="29">
      <c r="A29" s="4" t="inlineStr">
        <is>
          <t>Measure:: 3</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TSR</t>
        </is>
      </c>
      <c r="C31" s="4" t="inlineStr">
        <is>
          <t xml:space="preserve"> </t>
        </is>
      </c>
      <c r="D31" s="4" t="inlineStr">
        <is>
          <t xml:space="preserve"> </t>
        </is>
      </c>
    </row>
    <row r="32">
      <c r="A32" s="4" t="inlineStr">
        <is>
          <t>Equity Award Adjustments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5" t="n">
        <v>123900</v>
      </c>
      <c r="C34" s="5" t="n">
        <v>-140922</v>
      </c>
      <c r="D34" s="5" t="n">
        <v>703034</v>
      </c>
    </row>
    <row r="35">
      <c r="A35" s="4" t="inlineStr">
        <is>
          <t>Stock Awards Adjustments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367134</v>
      </c>
      <c r="C37" s="6" t="n">
        <v>-351308</v>
      </c>
      <c r="D37" s="6" t="n">
        <v>-164012</v>
      </c>
    </row>
    <row r="38">
      <c r="A38" s="4" t="inlineStr">
        <is>
          <t>Mark P. Smith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PEO Total Compensation Amount</t>
        </is>
      </c>
      <c r="B40" s="6" t="n">
        <v>2305721</v>
      </c>
      <c r="C40" s="6" t="n">
        <v>2821898</v>
      </c>
      <c r="D40" s="6" t="n">
        <v>2704939</v>
      </c>
    </row>
    <row r="41">
      <c r="A41" s="4" t="inlineStr">
        <is>
          <t>PEO Actually Paid Compensation Amount</t>
        </is>
      </c>
      <c r="B41" s="5" t="n">
        <v>694299</v>
      </c>
      <c r="C41" s="6" t="n">
        <v>1725797</v>
      </c>
      <c r="D41" s="6" t="n">
        <v>4393799</v>
      </c>
    </row>
    <row r="42">
      <c r="A42" s="4" t="inlineStr">
        <is>
          <t>PEO Name</t>
        </is>
      </c>
      <c r="B42" s="4" t="inlineStr">
        <is>
          <t>Mark P. Smith</t>
        </is>
      </c>
      <c r="C42" s="4" t="inlineStr">
        <is>
          <t xml:space="preserve"> </t>
        </is>
      </c>
      <c r="D42" s="4" t="inlineStr">
        <is>
          <t xml:space="preserve"> </t>
        </is>
      </c>
    </row>
    <row r="43">
      <c r="A43" s="4" t="inlineStr">
        <is>
          <t>Mark P. Smith [Member] | Equity Award Adjustments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5" t="n">
        <v>-108550</v>
      </c>
      <c r="C45" s="6" t="n">
        <v>275749</v>
      </c>
      <c r="D45" s="6" t="n">
        <v>2757459</v>
      </c>
    </row>
    <row r="46">
      <c r="A46" s="4" t="inlineStr">
        <is>
          <t>Mark P. Smith [Member] | Stock Awards Adjustments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502872</v>
      </c>
      <c r="C48" s="6" t="n">
        <v>-1371850</v>
      </c>
      <c r="D48" s="6" t="n">
        <v>-1068599</v>
      </c>
    </row>
    <row r="49">
      <c r="A49" s="4" t="inlineStr">
        <is>
          <t>Brian D. Murphy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PEO Total Compensation Amount</t>
        </is>
      </c>
      <c r="B51" s="6" t="n">
        <v>0</v>
      </c>
      <c r="C51" s="6" t="n">
        <v>0</v>
      </c>
      <c r="D51" s="6" t="n">
        <v>206319</v>
      </c>
    </row>
    <row r="52">
      <c r="A52" s="4" t="inlineStr">
        <is>
          <t>PEO Actually Paid Compensation Amount</t>
        </is>
      </c>
      <c r="B52" s="5" t="n">
        <v>0</v>
      </c>
      <c r="C52" s="6" t="n">
        <v>0</v>
      </c>
      <c r="D52" s="6" t="n">
        <v>2051760</v>
      </c>
    </row>
    <row r="53">
      <c r="A53" s="4" t="inlineStr">
        <is>
          <t>PEO Name</t>
        </is>
      </c>
      <c r="B53" s="4" t="inlineStr">
        <is>
          <t>Brian D. Murphy</t>
        </is>
      </c>
      <c r="C53" s="4" t="inlineStr">
        <is>
          <t xml:space="preserve"> </t>
        </is>
      </c>
      <c r="D53" s="4" t="inlineStr">
        <is>
          <t xml:space="preserve"> </t>
        </is>
      </c>
    </row>
    <row r="54">
      <c r="A54" s="4" t="inlineStr">
        <is>
          <t>Brian D. Murphy [Member] | Equity Award Adjustment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6" t="n">
        <v>1845441</v>
      </c>
    </row>
    <row r="57">
      <c r="A57" s="4" t="inlineStr">
        <is>
          <t>Brian D. Murphy [Member] | Stock Awards Adjustments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0</v>
      </c>
    </row>
    <row r="60">
      <c r="A60" s="4" t="inlineStr">
        <is>
          <t>PEO | Mark P. Smith [Member] | Equity Award Adjustments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5" t="n">
        <v>-108550</v>
      </c>
      <c r="C62" s="6" t="n">
        <v>275749</v>
      </c>
      <c r="D62" s="6" t="n">
        <v>2757459</v>
      </c>
    </row>
    <row r="63">
      <c r="A63" s="4" t="inlineStr">
        <is>
          <t>PEO | Mark P. Smith [Member] | Equity Awards Granted During Year That Remained Unvested as of Last Day of Year Adjustment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1154226</v>
      </c>
      <c r="C65" s="6" t="n">
        <v>835528</v>
      </c>
      <c r="D65" s="6" t="n">
        <v>943468</v>
      </c>
    </row>
    <row r="66">
      <c r="A66" s="4" t="inlineStr">
        <is>
          <t>PEO | Mark P. Smith [Member] | Fair Value from Last Day of Prior Year to Last Day of Year of Unvested Equity Awards Adjustment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1258255</v>
      </c>
      <c r="C68" s="6" t="n">
        <v>-562497</v>
      </c>
      <c r="D68" s="6" t="n">
        <v>1695528</v>
      </c>
    </row>
    <row r="69">
      <c r="A69" s="4" t="inlineStr">
        <is>
          <t>PEO | Mark P. Smith [Member] | Fair Value of Equity Awards Granted During Year that Vested During Year Adjustment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 Mark P. Smith [Member] | Fair Value from Last Day of Prior Year to Vesting Date of Unvested Equity Awards that Vested During Year Adjustment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4521</v>
      </c>
      <c r="C74" s="6" t="n">
        <v>2718</v>
      </c>
      <c r="D74" s="6" t="n">
        <v>118463</v>
      </c>
    </row>
    <row r="75">
      <c r="A75" s="4" t="inlineStr">
        <is>
          <t>PEO | Mark P. Smith [Member] | Fair Value at Last Day of Prior Year of Equity Awards Forfeited During Year Adjustment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PEO | Mark P. Smith [Member] | Value of Dividends or Other Earnings Paid on Equity Awards Not Otherwise Included Adjustment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PEO | Brian D. Murphy [Member] | Equity Award Adjustments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1845441</v>
      </c>
    </row>
    <row r="84">
      <c r="A84" s="4" t="inlineStr">
        <is>
          <t>PEO | Brian D. Murphy [Member] | Equity Awards Granted During Year That Remained Unvested as of Last Day of Year Adjustment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0</v>
      </c>
    </row>
    <row r="87">
      <c r="A87" s="4" t="inlineStr">
        <is>
          <t>PEO | Brian D. Murphy [Member] | Fair Value from Last Day of Prior Year to Last Day of Year of Unvested Equity Awards Adjustment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1668625</v>
      </c>
    </row>
    <row r="90">
      <c r="A90" s="4" t="inlineStr">
        <is>
          <t>PEO | Brian D. Murphy [Member] | Fair Value of Equity Awards Granted During Year that Vested During Year Adjustment [Membe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0</v>
      </c>
    </row>
    <row r="93">
      <c r="A93" s="4" t="inlineStr">
        <is>
          <t>PEO | Brian D. Murphy [Member] | Fair Value from Last Day of Prior Year to Vesting Date of Unvested Equity Awards that Vested During Year Adjustment [Member]</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6" t="n">
        <v>176816</v>
      </c>
    </row>
    <row r="96">
      <c r="A96" s="4" t="inlineStr">
        <is>
          <t>PEO | Brian D. Murphy [Member] | Fair Value at Last Day of Prior Year of Equity Awards Forfeited During Year Adjustment [Member]</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6" t="n">
        <v>0</v>
      </c>
    </row>
    <row r="99">
      <c r="A99" s="4" t="inlineStr">
        <is>
          <t>PEO | Brian D. Murphy [Member] | Value of Dividends or Other Earnings Paid on Equity Awards Not Otherwise Included Adjustment [Member]</t>
        </is>
      </c>
      <c r="B99" s="4" t="inlineStr">
        <is>
          <t xml:space="preserve"> </t>
        </is>
      </c>
      <c r="C99" s="4" t="inlineStr">
        <is>
          <t xml:space="preserve"> </t>
        </is>
      </c>
      <c r="D99" s="4" t="inlineStr">
        <is>
          <t xml:space="preserve"> </t>
        </is>
      </c>
    </row>
    <row r="100">
      <c r="A100" s="3" t="inlineStr">
        <is>
          <t>Pay vs Performance Disclosur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0</v>
      </c>
    </row>
    <row r="102">
      <c r="A102" s="4" t="inlineStr">
        <is>
          <t>Non-PEO NEO | Equity Award Adjustments [Member]</t>
        </is>
      </c>
      <c r="B102" s="4" t="inlineStr">
        <is>
          <t xml:space="preserve"> </t>
        </is>
      </c>
      <c r="C102" s="4" t="inlineStr">
        <is>
          <t xml:space="preserve"> </t>
        </is>
      </c>
      <c r="D102" s="4" t="inlineStr">
        <is>
          <t xml:space="preserve"> </t>
        </is>
      </c>
    </row>
    <row r="103">
      <c r="A103" s="3" t="inlineStr">
        <is>
          <t>Pay vs Performance Disclosure</t>
        </is>
      </c>
      <c r="B103" s="4" t="inlineStr">
        <is>
          <t xml:space="preserve"> </t>
        </is>
      </c>
      <c r="C103" s="4" t="inlineStr">
        <is>
          <t xml:space="preserve"> </t>
        </is>
      </c>
      <c r="D103" s="4" t="inlineStr">
        <is>
          <t xml:space="preserve"> </t>
        </is>
      </c>
    </row>
    <row r="104">
      <c r="A104" s="4" t="inlineStr">
        <is>
          <t>Adjustment to Compensation, Amount</t>
        </is>
      </c>
      <c r="B104" s="6" t="n">
        <v>123900</v>
      </c>
      <c r="C104" s="6" t="n">
        <v>-140922</v>
      </c>
      <c r="D104" s="6" t="n">
        <v>703034</v>
      </c>
    </row>
    <row r="105">
      <c r="A105" s="4" t="inlineStr">
        <is>
          <t>Non-PEO NEO | Equity Awards Granted During Year That Remained Unvested as of Last Day of Year Adjustment [Member]</t>
        </is>
      </c>
      <c r="B105" s="4" t="inlineStr">
        <is>
          <t xml:space="preserve"> </t>
        </is>
      </c>
      <c r="C105" s="4" t="inlineStr">
        <is>
          <t xml:space="preserve"> </t>
        </is>
      </c>
      <c r="D105" s="4" t="inlineStr">
        <is>
          <t xml:space="preserve"> </t>
        </is>
      </c>
    </row>
    <row r="106">
      <c r="A106" s="3" t="inlineStr">
        <is>
          <t>Pay vs Performance Disclosure</t>
        </is>
      </c>
      <c r="B106" s="4" t="inlineStr">
        <is>
          <t xml:space="preserve"> </t>
        </is>
      </c>
      <c r="C106" s="4" t="inlineStr">
        <is>
          <t xml:space="preserve"> </t>
        </is>
      </c>
      <c r="D106" s="4" t="inlineStr">
        <is>
          <t xml:space="preserve"> </t>
        </is>
      </c>
    </row>
    <row r="107">
      <c r="A107" s="4" t="inlineStr">
        <is>
          <t>Adjustment to Compensation, Amount</t>
        </is>
      </c>
      <c r="B107" s="6" t="n">
        <v>281965</v>
      </c>
      <c r="C107" s="6" t="n">
        <v>161687</v>
      </c>
      <c r="D107" s="6" t="n">
        <v>155563</v>
      </c>
    </row>
    <row r="108">
      <c r="A108" s="4" t="inlineStr">
        <is>
          <t>Non-PEO NEO | Fair Value from Last Day of Prior Year to Last Day of Year of Unvested Equity Awards Adjustment [Member]</t>
        </is>
      </c>
      <c r="B108" s="4" t="inlineStr">
        <is>
          <t xml:space="preserve"> </t>
        </is>
      </c>
      <c r="C108" s="4" t="inlineStr">
        <is>
          <t xml:space="preserve"> </t>
        </is>
      </c>
      <c r="D108" s="4" t="inlineStr">
        <is>
          <t xml:space="preserve"> </t>
        </is>
      </c>
    </row>
    <row r="109">
      <c r="A109" s="3" t="inlineStr">
        <is>
          <t>Pay vs Performance Disclosure</t>
        </is>
      </c>
      <c r="B109" s="4" t="inlineStr">
        <is>
          <t xml:space="preserve"> </t>
        </is>
      </c>
      <c r="C109" s="4" t="inlineStr">
        <is>
          <t xml:space="preserve"> </t>
        </is>
      </c>
      <c r="D109" s="4" t="inlineStr">
        <is>
          <t xml:space="preserve"> </t>
        </is>
      </c>
    </row>
    <row r="110">
      <c r="A110" s="4" t="inlineStr">
        <is>
          <t>Adjustment to Compensation, Amount</t>
        </is>
      </c>
      <c r="B110" s="6" t="n">
        <v>-154040</v>
      </c>
      <c r="C110" s="6" t="n">
        <v>-54762</v>
      </c>
      <c r="D110" s="6" t="n">
        <v>322806</v>
      </c>
    </row>
    <row r="111">
      <c r="A111" s="4" t="inlineStr">
        <is>
          <t>Non-PEO NEO | Fair Value of Equity Awards Granted During Year that Vested During Year Adjustment [Member]</t>
        </is>
      </c>
      <c r="B111" s="4" t="inlineStr">
        <is>
          <t xml:space="preserve"> </t>
        </is>
      </c>
      <c r="C111" s="4" t="inlineStr">
        <is>
          <t xml:space="preserve"> </t>
        </is>
      </c>
      <c r="D111" s="4" t="inlineStr">
        <is>
          <t xml:space="preserve"> </t>
        </is>
      </c>
    </row>
    <row r="112">
      <c r="A112" s="3" t="inlineStr">
        <is>
          <t>Pay vs Performance Disclosure</t>
        </is>
      </c>
      <c r="B112" s="4" t="inlineStr">
        <is>
          <t xml:space="preserve"> </t>
        </is>
      </c>
      <c r="C112" s="4" t="inlineStr">
        <is>
          <t xml:space="preserve"> </t>
        </is>
      </c>
      <c r="D112" s="4" t="inlineStr">
        <is>
          <t xml:space="preserve"> </t>
        </is>
      </c>
    </row>
    <row r="113">
      <c r="A113" s="4" t="inlineStr">
        <is>
          <t>Adjustment to Compensation, Amount</t>
        </is>
      </c>
      <c r="B113" s="6" t="n">
        <v>0</v>
      </c>
      <c r="C113" s="6" t="n">
        <v>0</v>
      </c>
      <c r="D113" s="6" t="n">
        <v>15616</v>
      </c>
    </row>
    <row r="114">
      <c r="A114" s="4" t="inlineStr">
        <is>
          <t>Non-PEO NEO | Fair Value from Last Day of Prior Year to Vesting Date of Unvested Equity Awards that Vested During Year Adjustment [Member]</t>
        </is>
      </c>
      <c r="B114" s="4" t="inlineStr">
        <is>
          <t xml:space="preserve"> </t>
        </is>
      </c>
      <c r="C114" s="4" t="inlineStr">
        <is>
          <t xml:space="preserve"> </t>
        </is>
      </c>
      <c r="D114" s="4" t="inlineStr">
        <is>
          <t xml:space="preserve"> </t>
        </is>
      </c>
    </row>
    <row r="115">
      <c r="A115" s="3" t="inlineStr">
        <is>
          <t>Pay vs Performance Disclosure</t>
        </is>
      </c>
      <c r="B115" s="4" t="inlineStr">
        <is>
          <t xml:space="preserve"> </t>
        </is>
      </c>
      <c r="C115" s="4" t="inlineStr">
        <is>
          <t xml:space="preserve"> </t>
        </is>
      </c>
      <c r="D115" s="4" t="inlineStr">
        <is>
          <t xml:space="preserve"> </t>
        </is>
      </c>
    </row>
    <row r="116">
      <c r="A116" s="4" t="inlineStr">
        <is>
          <t>Adjustment to Compensation, Amount</t>
        </is>
      </c>
      <c r="B116" s="6" t="n">
        <v>-4025</v>
      </c>
      <c r="C116" s="6" t="n">
        <v>29853</v>
      </c>
      <c r="D116" s="6" t="n">
        <v>296420</v>
      </c>
    </row>
    <row r="117">
      <c r="A117" s="4" t="inlineStr">
        <is>
          <t>Non-PEO NEO | Fair Value at Last Day of Prior Year of Equity Awards Forfeited During Year Adjustment [Member]</t>
        </is>
      </c>
      <c r="B117" s="4" t="inlineStr">
        <is>
          <t xml:space="preserve"> </t>
        </is>
      </c>
      <c r="C117" s="4" t="inlineStr">
        <is>
          <t xml:space="preserve"> </t>
        </is>
      </c>
      <c r="D117" s="4" t="inlineStr">
        <is>
          <t xml:space="preserve"> </t>
        </is>
      </c>
    </row>
    <row r="118">
      <c r="A118" s="3" t="inlineStr">
        <is>
          <t>Pay vs Performance Disclosure</t>
        </is>
      </c>
      <c r="B118" s="4" t="inlineStr">
        <is>
          <t xml:space="preserve"> </t>
        </is>
      </c>
      <c r="C118" s="4" t="inlineStr">
        <is>
          <t xml:space="preserve"> </t>
        </is>
      </c>
      <c r="D118" s="4" t="inlineStr">
        <is>
          <t xml:space="preserve"> </t>
        </is>
      </c>
    </row>
    <row r="119">
      <c r="A119" s="4" t="inlineStr">
        <is>
          <t>Adjustment to Compensation, Amount</t>
        </is>
      </c>
      <c r="B119" s="6" t="n">
        <v>0</v>
      </c>
      <c r="C119" s="6" t="n">
        <v>-277700</v>
      </c>
      <c r="D119" s="6" t="n">
        <v>-87371</v>
      </c>
    </row>
    <row r="120">
      <c r="A120" s="4" t="inlineStr">
        <is>
          <t>Non-PEO NEO | Value of Dividends or Other Earnings Paid on Equity Awards Not Otherwise Included Adjustment [Member]</t>
        </is>
      </c>
      <c r="B120" s="4" t="inlineStr">
        <is>
          <t xml:space="preserve"> </t>
        </is>
      </c>
      <c r="C120" s="4" t="inlineStr">
        <is>
          <t xml:space="preserve"> </t>
        </is>
      </c>
      <c r="D120" s="4" t="inlineStr">
        <is>
          <t xml:space="preserve"> </t>
        </is>
      </c>
    </row>
    <row r="121">
      <c r="A121" s="3" t="inlineStr">
        <is>
          <t>Pay vs Performance Disclosure</t>
        </is>
      </c>
      <c r="B121" s="4" t="inlineStr">
        <is>
          <t xml:space="preserve"> </t>
        </is>
      </c>
      <c r="C121" s="4" t="inlineStr">
        <is>
          <t xml:space="preserve"> </t>
        </is>
      </c>
      <c r="D121" s="4" t="inlineStr">
        <is>
          <t xml:space="preserve"> </t>
        </is>
      </c>
    </row>
    <row r="122">
      <c r="A122" s="4" t="inlineStr">
        <is>
          <t>Adjustment to Compensation, Amount</t>
        </is>
      </c>
      <c r="B122" s="5" t="n">
        <v>0</v>
      </c>
      <c r="C122" s="5" t="n">
        <v>0</v>
      </c>
      <c r="D12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1:00:51Z</dcterms:created>
  <dcterms:modified xmlns:dcterms="http://purl.org/dc/terms/" xmlns:xsi="http://www.w3.org/2001/XMLSchema-instance" xsi:type="dcterms:W3CDTF">2023-07-28T21:00:51Z</dcterms:modified>
</cp:coreProperties>
</file>